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CENTLY ISSUED ACCOUNTING STAN"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INVENTORY" sheetId="11" state="visible" r:id="rId11"/>
    <sheet xmlns:r="http://schemas.openxmlformats.org/officeDocument/2006/relationships" name="COMMITMENTS" sheetId="12" state="visible" r:id="rId12"/>
    <sheet xmlns:r="http://schemas.openxmlformats.org/officeDocument/2006/relationships" name="INCOME TAX" sheetId="13" state="visible" r:id="rId13"/>
    <sheet xmlns:r="http://schemas.openxmlformats.org/officeDocument/2006/relationships" name="GOING CONCERN" sheetId="14" state="visible" r:id="rId14"/>
    <sheet xmlns:r="http://schemas.openxmlformats.org/officeDocument/2006/relationships" name="SUMMARY OF SIGNIFICANT ACCOUN15" sheetId="15" state="visible" r:id="rId15"/>
    <sheet xmlns:r="http://schemas.openxmlformats.org/officeDocument/2006/relationships" name="PROPERTY AND EQUIPMENT (Tables)" sheetId="16" state="visible" r:id="rId16"/>
    <sheet xmlns:r="http://schemas.openxmlformats.org/officeDocument/2006/relationships" name="ACCOUNTS PAYABLE AND ACCRUED 17" sheetId="17" state="visible" r:id="rId17"/>
    <sheet xmlns:r="http://schemas.openxmlformats.org/officeDocument/2006/relationships" name="INVENTORY (Tables)" sheetId="18" state="visible" r:id="rId18"/>
    <sheet xmlns:r="http://schemas.openxmlformats.org/officeDocument/2006/relationships" name="COMMITMENT (Tables)" sheetId="19" state="visible" r:id="rId19"/>
    <sheet xmlns:r="http://schemas.openxmlformats.org/officeDocument/2006/relationships" name="INCOME TAX (Tables)" sheetId="20" state="visible" r:id="rId20"/>
    <sheet xmlns:r="http://schemas.openxmlformats.org/officeDocument/2006/relationships" name="SUMMARY OF SIGNIFICANT ACCOUN21" sheetId="21" state="visible" r:id="rId21"/>
    <sheet xmlns:r="http://schemas.openxmlformats.org/officeDocument/2006/relationships" name="PROPERTY AND EQUIPMENT (Details" sheetId="22" state="visible" r:id="rId22"/>
    <sheet xmlns:r="http://schemas.openxmlformats.org/officeDocument/2006/relationships" name="ACCOUNTS PAYABLE AND ACCRUED 23" sheetId="23" state="visible" r:id="rId23"/>
    <sheet xmlns:r="http://schemas.openxmlformats.org/officeDocument/2006/relationships" name="INVENTORY (Details)" sheetId="24" state="visible" r:id="rId24"/>
    <sheet xmlns:r="http://schemas.openxmlformats.org/officeDocument/2006/relationships" name="INVENTORY (Details Narrative)" sheetId="25" state="visible" r:id="rId25"/>
    <sheet xmlns:r="http://schemas.openxmlformats.org/officeDocument/2006/relationships" name="COMMITMENT (Details)" sheetId="26" state="visible" r:id="rId26"/>
    <sheet xmlns:r="http://schemas.openxmlformats.org/officeDocument/2006/relationships" name="COMMITMENT (Details Narrative)" sheetId="27" state="visible" r:id="rId27"/>
    <sheet xmlns:r="http://schemas.openxmlformats.org/officeDocument/2006/relationships" name="INCOME TAX (Details)" sheetId="28" state="visible" r:id="rId28"/>
    <sheet xmlns:r="http://schemas.openxmlformats.org/officeDocument/2006/relationships" name="INCOME TAX (Details 2)" sheetId="29" state="visible" r:id="rId29"/>
    <sheet xmlns:r="http://schemas.openxmlformats.org/officeDocument/2006/relationships" name="INCOME TAX (Details 3)" sheetId="30" state="visible" r:id="rId30"/>
    <sheet xmlns:r="http://schemas.openxmlformats.org/officeDocument/2006/relationships" name="INCOME TAX (Details Narrative)" sheetId="31" state="visible" r:id="rId31"/>
  </sheets>
  <definedNames/>
  <calcPr calcId="124519" fullCalcOnLoad="1"/>
</workbook>
</file>

<file path=xl/sharedStrings.xml><?xml version="1.0" encoding="utf-8"?>
<sst xmlns="http://schemas.openxmlformats.org/spreadsheetml/2006/main" uniqueCount="202">
  <si>
    <t>Document and Entity Information - shares</t>
  </si>
  <si>
    <t>9 Months Ended</t>
  </si>
  <si>
    <t>Mar. 31, 2017</t>
  </si>
  <si>
    <t>May 02, 2017</t>
  </si>
  <si>
    <t>Document And Entity Information</t>
  </si>
  <si>
    <t>Entity Registrant Name</t>
  </si>
  <si>
    <t>TAXUS PHARMACEUTICALS HOLDINGS, INC.</t>
  </si>
  <si>
    <t>Entity Central Index Key</t>
  </si>
  <si>
    <t>Document Type</t>
  </si>
  <si>
    <t>10-Q</t>
  </si>
  <si>
    <t>Document Period End Date</t>
  </si>
  <si>
    <t>Mar.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Jun. 30, 2016</t>
  </si>
  <si>
    <t>Current assets:</t>
  </si>
  <si>
    <t>Cash and cash equivalents</t>
  </si>
  <si>
    <t>Inventory</t>
  </si>
  <si>
    <t xml:space="preserve"> </t>
  </si>
  <si>
    <t>Total current assets</t>
  </si>
  <si>
    <t>Other assets:</t>
  </si>
  <si>
    <t>Security deposit</t>
  </si>
  <si>
    <t>TOTAL ASSETS</t>
  </si>
  <si>
    <t>Current liabilities:</t>
  </si>
  <si>
    <t>Accounts payable and accrued expenses</t>
  </si>
  <si>
    <t>Total current liabilities</t>
  </si>
  <si>
    <t>Stockholders' equity (deficit)</t>
  </si>
  <si>
    <t>Common stock, $0.00001 par value per share; 1,500,000,000 shares authorized; 81,500,200 shares issued and outstanding as of March 31, 2017 and June 30, 2016</t>
  </si>
  <si>
    <t>Additional paid-in capital</t>
  </si>
  <si>
    <t>Deficit</t>
  </si>
  <si>
    <t>Total stockholders' equity (deficit)</t>
  </si>
  <si>
    <t>TOTAL LIABILITIES AND STOCKHOLDERS' EQUITY (DEFICIT)</t>
  </si>
  <si>
    <t>BALANCE SHEETS (Unaudited) (Parenthetical) - $ / shares</t>
  </si>
  <si>
    <t>Balance Sheets Parenthetical</t>
  </si>
  <si>
    <t>Common Stock, Par or Stated Value Per Share</t>
  </si>
  <si>
    <t>Common Stock, Shares Authorized</t>
  </si>
  <si>
    <t>Common Stock, Shares, Issued</t>
  </si>
  <si>
    <t>Common Stock, Shares, Outstanding</t>
  </si>
  <si>
    <t>STATEMENT OF OPERATIONS (Unaudited) - USD ($)</t>
  </si>
  <si>
    <t>3 Months Ended</t>
  </si>
  <si>
    <t>Mar. 31, 2016</t>
  </si>
  <si>
    <t>Statement Of Operations</t>
  </si>
  <si>
    <t>Revenues</t>
  </si>
  <si>
    <t>Cost of revenues</t>
  </si>
  <si>
    <t>Gross profit</t>
  </si>
  <si>
    <t>Operating expenses:</t>
  </si>
  <si>
    <t>Selling, General and administrative expense</t>
  </si>
  <si>
    <t>Net (loss)</t>
  </si>
  <si>
    <t>(Loss) per common share, basic and diluted</t>
  </si>
  <si>
    <t>Weighted average shares outstanding, Basic and diluted</t>
  </si>
  <si>
    <t>STATEMENT OF CASH FLOWS (Unaudited) - USD ($)</t>
  </si>
  <si>
    <t>Cash flows from operating activities:</t>
  </si>
  <si>
    <t>Adjustment to reconcile net (loss) to net cash (used in) operating activities</t>
  </si>
  <si>
    <t>Inventory obsolescence</t>
  </si>
  <si>
    <t>Change in operating assets and liabilities:</t>
  </si>
  <si>
    <t>Decrease (Increase) in inventory</t>
  </si>
  <si>
    <t>(Increase) in security deposit</t>
  </si>
  <si>
    <t>(Decrease) in accounts payable and accrued expenses</t>
  </si>
  <si>
    <t>Net cash (used in) operating activities</t>
  </si>
  <si>
    <t>Cash flows from financing activities:</t>
  </si>
  <si>
    <t>Capital contribution from shareholder</t>
  </si>
  <si>
    <t>Net cash provided by financing activities</t>
  </si>
  <si>
    <t>Net change in cash</t>
  </si>
  <si>
    <t>Cash, beginning of the year</t>
  </si>
  <si>
    <t>Cash, end of the period</t>
  </si>
  <si>
    <t>Supplemental disclosure of cash flow information</t>
  </si>
  <si>
    <t>Cash paid for income taxes</t>
  </si>
  <si>
    <t>Cash paid for interest</t>
  </si>
  <si>
    <t>ORGANIZATION</t>
  </si>
  <si>
    <t>Organization</t>
  </si>
  <si>
    <t>1. ORGANIZATION Taxus Pharmaceuticals Holdings, Inc.
(formerly Little Neck Health Connection, Inc.) (the “Company”) is a New York Corporation organized on January 2, 2002.
The Company is a specialty retailer, located in Little Neck, New York, selling vitamins, minerals, herbs, supplements, sports
nutrition items and other health and wellness products. On August 5, 2014, the sole stockholder
(the “Seller”) of the Company entered into an Agreement with an outside individual (the “Buyer”) pursuant
to which he sold all of the Company’s outstanding common stock. The purchase price was $105,000. On September 22, 2014, the Company
filed an amendment to its Certificate of Incorporation to change its name to Taxus Pharmaceuticals Holdings, Inc. and increase
the number of authorized shares to 1,500,000,000, with par value $0.00001 per share. The Company issued 81,500,000 shares at $0.001
per share during the year ended June 30, 2015. On September 10, 2015, Mr. Jiayue
Zhang, the sole officer and director and the largest shareholder of the Company, transferred his 41,619,800 shares of common stock
of the Company which represents 51.07% of the total issued and outstanding shares of the Company, to Shanxi Taxus Pharmaceuticals
Co., Ltd, a Chinese limited liability company (“Shanxi Taxus”). Mr. Jiayue Zhang is also the general manager, director
and controlling equity owner of Shanxi Taxus. Therefore, upon the completion of the share transfer, Mr. Zhang is still the beneficial
owner of the 41,619,800 shares of common stock of the Company.</t>
  </si>
  <si>
    <t>SUMMARY OF SIGNIFICANT ACCOUNTING POLICIES</t>
  </si>
  <si>
    <t>Summary Of Significant Accounting Policies</t>
  </si>
  <si>
    <t>2. SUMMARY
OF SIGNIFICANT ACCOUNTING POLICIES Basis of Accounting and Presentation The accompanying financial statements have
been prepared on the accrual basis of accounting. The unaudited interim financial statements
of the Company as of March 31, 2017 and for the three and nine months ended March 31, 2017 and 2016,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financial information should be
read in conjunction with the financial statements and the notes thereto, included in the Company’s Form 10-K filed with
the SEC. The results of operations for the three and nine months ended March 31, 2017 are not necessarily indicative of the results
to be expected for future quarters or for the year ending June 30, 2017. Cash and Cash Equivalents The Company considers all liquid investments
with an original maturity of three months or less that are readily convertible into cash to be cash equivalents. Revenue Recognition The Company’s
revenues were primarily derived from the retail sale of vitamins, minerals, herbs, supplements, sports nutrition items and other
health and wellness products. Revenue recognition policies complied with the Financial Accounting Standards Board (“FASB”)
Accounting Standards Codification (“ASC”) 605, Revenue Recognition, when persuasive evidence of arrangement exists,
delivery of products has occurred, the fee is fixed or determinable and collectability is reasonably assured. Concentration of Credit Risk The Company maintains its cash accounts at
a commercial bank. The Federal Deposit Insurance Corporation (“FDIC”) insures up to $250,000 per bank for substantially
all depository accounts. At March 31, 2017, the Company did not have cash balances which were in excess of the FDIC insurance
limit. Net Earnings (Loss) Per Share The Company computes net income (loss) per
common share in accordance with FASB ASC 260, Earnings Per Share (“ASC 260”). Under the provisions of ASC 260,
basic net income (loss) per common share is computed by dividing the net income (loss) by the weighted average number of shares
of common stock outstanding during the period. Diluted income per common share is computed by dividing net income by the weighted
average number of shares of common stock outstanding plus the effect of any dilutive shares outstanding during the period.
Potential dilutive shares are not included when the Company has a loss because their inclusion would be antidilutive. Accordingly,
the number of weighted average shares outstanding as well as the amount of net (loss) per share are presented for basic and diluted
per share calculations for the periods reflected in the accompanying consolidated statements of operations. There were no dilutive
shares outstanding during the three and nine months ended March 31, 2017 and 2016. Income Taxes The Company accounts for income taxes in accordance
with FASB ASC Section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 The Company accounts for uncertain tax positions
in accordance with ASC Section 740, which prescribes a recognition threshold and measurement process for financial statement recognition
and measurement of a tax position taken or expected to be taken in a tax return. The guidance also prescribes direction on de-recognition,
classification, interest and penalties in the financial statements and related disclosures. The Company classifies interest and
any penalties related to income tax uncertainties as a component of income tax expense. No interest or penalties have been recognized
during the three and nine months ended March 31, 2017 and 2016. Management has evaluated and concluded that
there were no material uncertain tax positions requiring recognition in the Company’s financial statements as of March 31,
2017. The Company does not expect any significant changes in unrecognized tax benefits within twelve months of the reporting date. Fair Value FASB ASC 820, Fair Value Measurements,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The carrying value of non-derivative financial
instruments including cash, and accounts payable and accrued expenses approximated their fair values due to their short term nature. 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Inventory Inventory is stated at the lower of cost or
market using a weighted average method which approximates first-in, first-out (“FIFO”). The Company marks down its
inventory for estimated unmarketable inventory equal to the difference between the cost of the inventory and the estimated net
realizable value based on assumptions about the age of the inventory, future demand and market conditions. If actual market conditions
are less favorable than those projected by management, additional inventory markdowns may be required. Property and Equipment Property and equipment are stated at cost.
The cost of property and equipment was depreciated over their estimated useful lives. Depreciation was computed on the straight-line
method for both financial reporting and income tax purposes. The estimated useful life for furniture and fixtures was three years.
All assets were fully depreciated as of March 31, 2017 and 2016.</t>
  </si>
  <si>
    <t>RECENTLY ISSUED ACCOUNTING STANDARDS</t>
  </si>
  <si>
    <t>Recently Issued Accounting Standards</t>
  </si>
  <si>
    <t>3. RECENTLY ISSUED
ACCOUNTING STANDARDS In August 2016, the FASB issued Accounting
Standards Update ("ASU") No.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effect this ASU will have on its statement of cash flows. In June 2016, the FASB issued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e Company believes this new accounting guidance will have no effect on its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The Company is currently evaluating the effect on the financial statements. In November 2015, the FASB issued ASU 2015-17-
Income Taxes (Topic 740): Balance Sheet Classification of Deferred Taxes. This ASU addressed the simplification of the presentation
of deferred income taxes. The amendments require that deferred tax liabilities and assets be classified as noncurrent in a classified
statement of financial position. The amendments apply to all entities that present a classified statement of financial position.
The current requirement that deferred tax
liabilities and assets of a tax-paying component of an entity be offset and presented as a single amount is not affected by the
amendments. For public business entities, the amendments are effective for financial statements issued for annual periods beginning
after December 15, 2016, and interim periods within those annual periods. Earlier application is permitted for all entities as
of the beginning of an interim or annual reporting period. This accounting standard update is not expected to have a material
impact on the Company’s financial statements</t>
  </si>
  <si>
    <t>PROPERTY AND EQUIPMENT</t>
  </si>
  <si>
    <t>Property, Plant and Equipment [Abstract]</t>
  </si>
  <si>
    <t>4. .
PROPERTY AND EQUIPMENT Property and equipment is as follows:
March 31, June 30,
(Unaudited)
Furniture and fixture $ 2,500 $ 2,500
Less: accumulated depreciation (2,500 ) (2,500 )
$ — $ — There was no depreciation expense charged
to operations for the three and nine months ended March 31, 2017 and 2016.</t>
  </si>
  <si>
    <t>ACCOUNTS PAYABLE AND ACCRUED EXPENSES</t>
  </si>
  <si>
    <t>Accounts Payable And Accrued Expenses</t>
  </si>
  <si>
    <t xml:space="preserve">5. ACCOUNTS
PAYABLE AND ACCRUED EXPENSES Accounts payable and accrued expenses consist of the following:
March 31, June 30,
(Unaudited)
Professional fees $ 68,851 $ 67,851
Rent 21,464 7,365
Other 700 700
$ 91,015 $ 75,916 </t>
  </si>
  <si>
    <t>INVENTORY</t>
  </si>
  <si>
    <t>Inventory Disclosure [Abstract]</t>
  </si>
  <si>
    <t xml:space="preserve">6. INVENTORY Inventory consists of the following:
March 31, June 30,
(Unaudited)
Inventory $ 20,763 $ 24,157
Allowance for obsolete inventory (20,763 ) —
Net $ — $ 24,157 There was no allowance for obsolete inventory
for the three months ended March 31, 2017 and 2016. The allowance for obsolete inventory was $20,763 and $0 for the nine months
ended March 31, 2017 and 2016, respectively. </t>
  </si>
  <si>
    <t>COMMITMENTS</t>
  </si>
  <si>
    <t>Disclosure Commitments Abstract</t>
  </si>
  <si>
    <t>7. COMMITMENTS In August 2016, the Company entered into a
new lease, effective on August 1, 2016 to July 31, 2018, with an unrelated third party. The lease provides for renewal options
for a period of two years. The old lease was terminated on July 31, 2016. Future minimum rental payments under the lease subsequent
to March 31, 2017 are as follows:
Year Ending June 30,
2017 $ 4,500
2018 18,495
2019 1,545
$ 24,540 Total rent expense charged to operations was
$4,500 and $10,796 for the three months ended March 31, 2017 and 2016, respectively. Total rent expense charged to operations
was $14,099 and $32,389 for the nine months ended March 31, 2017 and 2016, respectively.</t>
  </si>
  <si>
    <t>INCOME TAX</t>
  </si>
  <si>
    <t>Income Tax</t>
  </si>
  <si>
    <t>8. INCOME TAXES The provision (benefit) for income taxes consisted
of the following:
For The Three Months For The Nine Months
2017 2016 2017 2016
(Unaudited) (Unaudited) (Unaudited) (Unaudited)
Current $ — $ — $ — $ —
Deferred (16,361 ) (17,144 ) (37,969 ) (58,113 )
Change in valuation allowance 16,361 17,144 37,969 58,113
Income tax provision (benefit) $ — $ — $ — $ — The following table reconciles the effective
income tax rates with the statutory rates for the period ended March 31:
2017 2016
U.S. federal statutory rate 34.00 % 34.00 %
State and local taxes- net of federal benefit 9.75 8.00
Change in valuation allowance (43.75 ) (42.00 )
Effective income tax rate — % — % Deferred tax assets (liabilities) are comprised
of the following:
March 31, 2017 June 30,
(Unaudited)
Deferred tax assets $ 284,248 $ 246,279
Less: valuation allowance (284,248 ) (246,279 )
Net deferred tax assets $ — $ — At March 31, 2017, the Company had approximately
$650,000 of Federal net operating carryforward losses that may be available to offset future taxable income. The net operating
loss carryforwards, if not utilized, will expire through 2037. The amount and availability of prior net operating loss carry-forwards
may be subject to limitations set forth by the Internal Revenue Code. The Company assesses the likelihood that deferred
tax assets will be realized. To the extent that realization is not likely, a valuation allowance is established. Management believes
that it is more likely than not that future benefits of the deferred tax asset will not be realized principally due to its continuing
operating losses and has therefore established a full valuation allowance.</t>
  </si>
  <si>
    <t>GOING CONCERN</t>
  </si>
  <si>
    <t>Going Concern</t>
  </si>
  <si>
    <t>9. GOING CONCERN The Company continues to incur net losses
from its operations. These conditions raise substantial doubt about the Company’s ability to continue as a going concern. While management is attempting to execute
its strategy, the Company does not have the cash to support its operations and requires significant additional capital contributions
from one of its major shareholders. While the Company believes in the viability of its strategy to increase sales volume and in
its ability to raise additional funds, there can be no assurances to that effect. The ability of the Company to continue as a
going concern is dependent upon the Company’s ability to obtain additional debt or equity financing, further implement its
business plan and to eventually generate sufficient revenues to meet its obligations. The financial statements do not include
any adjustments that might be necessary if the Company is unable to continue as a going concern. During the next 12 months, the Company plans
to:
(1) Raise additional funds through equity financing.
(2) Renovate the store space to enhance its appearance and attractiveness to customers.
(3) Hire a professional store manager to improve store operations.
(4) Obtain market research to improve product offerings that meet consumer demand.
(5) Create a marketing program to drive and increase traffic to the store.</t>
  </si>
  <si>
    <t>SUMMARY OF SIGNIFICANT ACCOUNTING POLICIES (Policies)</t>
  </si>
  <si>
    <t>Summary Of Significant Accounting Policies Policies</t>
  </si>
  <si>
    <t>Basis of Accounting and Presentation</t>
  </si>
  <si>
    <t>Basis of Accounting and Presentation The accompanying financial statements have
been prepared on the accrual basis of accounting. The unaudited interim financial statements
of the Company as of March 31, 2017 and for the three and nine months ended March 31, 2017 and 2016,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financial information should be
read in conjunction with the financial statements and the notes thereto, included in the Company’s Form 10-K filed with
the SEC. The results of operations for the three and nine months ended March 31, 2017 are not necessarily indicative of the results
to be expected for future quarters or for the year ending June 30, 2017.</t>
  </si>
  <si>
    <t>Cash and Cash Equivalents</t>
  </si>
  <si>
    <t>Cash and Cash Equivalents The Company considers all liquid investments
with an original maturity of three months or less that are readily convertible into cash to be cash equivalents.</t>
  </si>
  <si>
    <t>Revenue Recognition</t>
  </si>
  <si>
    <t>Revenue Recognition The Company’s revenues were primarily
derived from the retail sale of vitamins, minerals, herbs, supplements, sports nutrition items and other health and wellness products.
Revenue recognition policies complied with the Financial Accounting Standards Board (“FASB”) Accounting Standards
Codification (“ASC”) 605, Revenue Recognition, when persuasive evidence of arrangement exists, delivery of products
has occurred, the fee is fixed or determinable and collectability is reasonably assured.</t>
  </si>
  <si>
    <t>Concentration of Credit Risk</t>
  </si>
  <si>
    <t>Concentration of Credit Risk The Company maintains its cash accounts at
a commercial bank. The Federal Deposit Insurance Corporation (“FDIC”) insures up to $250,000 per bank for substantially
all depository accounts. At March 31, 2017, the Company did not have cash balances which were in excess of the FDIC insurance
limit.</t>
  </si>
  <si>
    <t>Net Earnings (Loss) Per Share</t>
  </si>
  <si>
    <t>Net Earnings (Loss) Per Share The Company computes net income (loss) per
common share in accordance with FASB ASC 260, Earnings Per Share (“ASC 260”). Under the provisions of ASC 260,
basic net income (loss) per common share is computed by dividing the net income (loss) by the weighted average number of shares
of common stock outstanding during the period. Diluted income per common share is computed by dividing net income by the weighted
average number of shares of common stock outstanding plus the effect of any dilutive shares outstanding during the period.
Potential dilutive shares are not included when the Company has a loss because their inclusion would be antidilutive. Accordingly,
the number of weighted average shares outstanding as well as the amount of net (loss) per share are presented for basic and diluted
per share calculations for the periods reflected in the accompanying consolidated statements of operations. There were no dilutive
shares outstanding during the three and nine months ended March 31, 2017 and 2016.</t>
  </si>
  <si>
    <t>Income Taxes</t>
  </si>
  <si>
    <t>Income Taxes The Company accounts for income taxes in accordance
with FASB ASC Section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 The Company accounts for uncertain tax positions
in accordance with ASC Section 740, which prescribes a recognition threshold and measurement process for financial statement recognition
and measurement of a tax position taken or expected to be taken in a tax return. The guidance also prescribes direction on de-recognition,
classification, interest and penalties in the financial statements and related disclosures. The Company classifies interest and
any penalties related to income tax uncertainties as a component of income tax expense. No interest or penalties have been recognized
during the three and nine months ended March 31, 2017 and 2016. Management has evaluated and concluded that
there were no material uncertain tax positions requiring recognition in the Company’s financial statements as of March 31,
2017. The Company does not expect any significant changes in unrecognized tax benefits within twelve months of the reporting date.</t>
  </si>
  <si>
    <t>Fair Value of Financial Instruments</t>
  </si>
  <si>
    <t>Fair Value FASB ASC 820, Fair Value Measurements,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The carrying value of non-derivative financial
instruments including cash, and accounts payable and accrued expenses approximated their fair values due to their short term nature.</t>
  </si>
  <si>
    <t>Use of Estimates</t>
  </si>
  <si>
    <t>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Inventory Inventory is stated at the lower of cost or
market using a weighted average method which approximates first-in, first-out (“FIFO”). The Company marks down its
inventory for estimated unmarketable inventory equal to the difference between the cost of the inventory and the estimated net
realizable value based on assumptions about the age of the inventory, future demand and market conditions. If actual market conditions
are less favorable than those projected by management, additional inventory markdowns may be required.</t>
  </si>
  <si>
    <t>Property and Equipment</t>
  </si>
  <si>
    <t>Property and Equipment Property and equipment are stated at cost.
The cost of property and equipment was depreciated over their estimated useful lives. Depreciation was computed on the straight-line
method for both financial reporting and income tax purposes. The estimated useful life for furniture and fixtures was three years.
All assets were fully depreciated as of March 31, 2017 and 2016.</t>
  </si>
  <si>
    <t>PROPERTY AND EQUIPMENT (Tables)</t>
  </si>
  <si>
    <t>Property, Plant and Equipment [Table Text Block]</t>
  </si>
  <si>
    <t xml:space="preserve">March 31, June 30,
(Unaudited)
Furniture and fixture $ 2,500 $ 2,500
Less: accumulated depreciation (2,500 ) (2,500 )
$ — $ — </t>
  </si>
  <si>
    <t>ACCOUNTS PAYABLE AND ACCRUED EXPENSES (Tables)</t>
  </si>
  <si>
    <t>Accounts Payable And Accrued Expenses Tables</t>
  </si>
  <si>
    <t>Schedule of Accounts Payable and Accrued Expenses [Table Text Block]</t>
  </si>
  <si>
    <t xml:space="preserve">March 31, June 30,
(Unaudited)
Professional fees $ 68,851 $ 67,851
Rent 21,464 7,365
Other 700 700
$ 91,015 $ 75,916 </t>
  </si>
  <si>
    <t>INVENTORY (Tables)</t>
  </si>
  <si>
    <t>Schedule of Inventory</t>
  </si>
  <si>
    <t xml:space="preserve">March 31, 2017 June 30,
(Unaudited)
Inventory $ 20,763 $ 24,157
Allowance for obsolete inventory (20,763 ) —
Net $ — $ 24,157 </t>
  </si>
  <si>
    <t>COMMITMENT (Tables)</t>
  </si>
  <si>
    <t>Commitment Tables</t>
  </si>
  <si>
    <t>Schedule of Property Subject to or Available for Operating Lease [Table Text Block]</t>
  </si>
  <si>
    <t xml:space="preserve">Year Ending June 30,
2017 $ 4,500
2018 18,495
2019 1,545
$ 24,540 </t>
  </si>
  <si>
    <t>INCOME TAX (Tables)</t>
  </si>
  <si>
    <t>Income Tax Tables</t>
  </si>
  <si>
    <t>Schedule of Components of Income Tax Expense (Benefit)</t>
  </si>
  <si>
    <t xml:space="preserve">For The Three Months For The Nine Months
2017 2016 2017 2016
(Unaudited) (Unaudited) (Unaudited) (Unaudited)
Current $ — $ — $ — $ —
Deferred (16,361 ) (17,144 ) (37,969 ) (58,113 )
Change in valuation allowance 16,361 17,144 37,969 58,113
Income tax provision (benefit) $ — $ — $ — $ — </t>
  </si>
  <si>
    <t>Schedule of Effective Income Tax Rate Reconciliation</t>
  </si>
  <si>
    <t>2017 2016
U.S. federal statutory rate 34.00 % 34.00 %
State and local taxes- net of federal benefit 9.75 8.00
Change in valuation allowance (43.75 ) (42.00 )
Effective income tax rate — % — %</t>
  </si>
  <si>
    <t>Schedule of Deferred Tax Assets and Liabilities</t>
  </si>
  <si>
    <t xml:space="preserve">March 31, 2017 June 30,
(Unaudited)
Deferred tax assets $ 284,248 $ 246,279
Less: valuation allowance (284,248 ) (246,279 )
Net deferred tax assets $ — $ — </t>
  </si>
  <si>
    <t>SUMMARY OF SIGNIFICANT ACCOUNTING POLICIES (Details Narrative)</t>
  </si>
  <si>
    <t>Furniture and Fixtures [Member]</t>
  </si>
  <si>
    <t>Estimated useful life of assets</t>
  </si>
  <si>
    <t>3 years</t>
  </si>
  <si>
    <t>PROPERTY AND EQUIPMENT (Details) - USD ($)</t>
  </si>
  <si>
    <t>Property And Equipment Details</t>
  </si>
  <si>
    <t>Furniture and fixture, gross</t>
  </si>
  <si>
    <t>Less: Accumulated depreciation</t>
  </si>
  <si>
    <t>Furniture and fixture, net</t>
  </si>
  <si>
    <t>ACCOUNTS PAYABLE AND ACCRUED EXPENSES (Details) - USD ($)</t>
  </si>
  <si>
    <t>Accounts Payable And Accrued Expenses Details</t>
  </si>
  <si>
    <t>Professional fees</t>
  </si>
  <si>
    <t>Rent</t>
  </si>
  <si>
    <t>Other</t>
  </si>
  <si>
    <t>INVENTORY (Details) - USD ($)</t>
  </si>
  <si>
    <t>Allowance for obsolete inventory</t>
  </si>
  <si>
    <t>Net</t>
  </si>
  <si>
    <t>INVENTORY (Details Narrative) - USD ($)</t>
  </si>
  <si>
    <t>Obsolete Inventory</t>
  </si>
  <si>
    <t>COMMITMENT (Details)</t>
  </si>
  <si>
    <t>Mar. 31, 2017USD ($)</t>
  </si>
  <si>
    <t>Commitment Details</t>
  </si>
  <si>
    <t>Total</t>
  </si>
  <si>
    <t>COMMITMENT (Details Narrative) - USD ($)</t>
  </si>
  <si>
    <t>Commitment Details Narrative</t>
  </si>
  <si>
    <t>Rent Charged to Operations</t>
  </si>
  <si>
    <t>INCOME TAX (Details) - USD ($)</t>
  </si>
  <si>
    <t>Income Tax Details</t>
  </si>
  <si>
    <t>Current</t>
  </si>
  <si>
    <t>Deferred</t>
  </si>
  <si>
    <t>Change in valuation allowance</t>
  </si>
  <si>
    <t>Income tax provision (benefit)</t>
  </si>
  <si>
    <t>INCOME TAX (Details 2)</t>
  </si>
  <si>
    <t>Income Tax Details 2</t>
  </si>
  <si>
    <t>U.S. federal statutory rate</t>
  </si>
  <si>
    <t>34.00%</t>
  </si>
  <si>
    <t>State and local taxes- net of federal benefit</t>
  </si>
  <si>
    <t>8.00%</t>
  </si>
  <si>
    <t>9.75%</t>
  </si>
  <si>
    <t>(42.00%)</t>
  </si>
  <si>
    <t>(43.75%)</t>
  </si>
  <si>
    <t>Effective income tax rate</t>
  </si>
  <si>
    <t>INCOME TAX (Details 3) - USD ($)</t>
  </si>
  <si>
    <t>Income Tax Details 3</t>
  </si>
  <si>
    <t>Net operating loss carryforwards</t>
  </si>
  <si>
    <t>Valuation allowance</t>
  </si>
  <si>
    <t>Net deferred tax assets</t>
  </si>
  <si>
    <t>INCOME TAX (Details Narrative)</t>
  </si>
  <si>
    <t>Income Tax Details Narrative</t>
  </si>
  <si>
    <t>Federal net operating carryforward losses</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26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15002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110</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121</v>
      </c>
      <c r="B9" s="4" t="s">
        <v>122</v>
      </c>
    </row>
    <row r="10" spans="1:2">
      <c r="A10" s="4" t="s">
        <v>123</v>
      </c>
      <c r="B10" s="4" t="s">
        <v>124</v>
      </c>
    </row>
    <row r="11" spans="1:2">
      <c r="A11" s="4" t="s">
        <v>125</v>
      </c>
      <c r="B11" s="4" t="s">
        <v>126</v>
      </c>
    </row>
    <row r="12" spans="1:2">
      <c r="A12" s="4" t="s">
        <v>31</v>
      </c>
      <c r="B12" s="4" t="s">
        <v>127</v>
      </c>
    </row>
    <row r="13" spans="1:2">
      <c r="A13" s="4" t="s">
        <v>128</v>
      </c>
      <c r="B13"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92</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98</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7"/>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959</v>
      </c>
      <c r="C3" s="7" t="n">
        <v>29310</v>
      </c>
    </row>
    <row r="4" spans="1:3">
      <c r="A4" s="4" t="s">
        <v>31</v>
      </c>
      <c r="B4" s="4" t="s">
        <v>32</v>
      </c>
      <c r="C4" s="5" t="n">
        <v>24157</v>
      </c>
    </row>
    <row r="5" spans="1:3">
      <c r="A5" s="4" t="s">
        <v>33</v>
      </c>
      <c r="B5" s="5" t="n">
        <v>5959</v>
      </c>
      <c r="C5" s="5" t="n">
        <v>53467</v>
      </c>
    </row>
    <row r="6" spans="1:3">
      <c r="A6" s="3" t="s">
        <v>34</v>
      </c>
    </row>
    <row r="7" spans="1:3">
      <c r="A7" s="4" t="s">
        <v>35</v>
      </c>
      <c r="B7" s="5" t="n">
        <v>3000</v>
      </c>
      <c r="C7" s="5" t="n">
        <v>10488</v>
      </c>
    </row>
    <row r="8" spans="1:3">
      <c r="A8" s="4" t="s">
        <v>36</v>
      </c>
      <c r="B8" s="5" t="n">
        <v>8959</v>
      </c>
      <c r="C8" s="5" t="n">
        <v>63955</v>
      </c>
    </row>
    <row r="9" spans="1:3">
      <c r="A9" s="3" t="s">
        <v>37</v>
      </c>
    </row>
    <row r="10" spans="1:3">
      <c r="A10" s="4" t="s">
        <v>38</v>
      </c>
      <c r="B10" s="5" t="n">
        <v>91015</v>
      </c>
      <c r="C10" s="5" t="n">
        <v>75916</v>
      </c>
    </row>
    <row r="11" spans="1:3">
      <c r="A11" s="4" t="s">
        <v>39</v>
      </c>
      <c r="B11" s="5" t="n">
        <v>91015</v>
      </c>
      <c r="C11" s="5" t="n">
        <v>75916</v>
      </c>
    </row>
    <row r="12" spans="1:3">
      <c r="A12" s="3" t="s">
        <v>40</v>
      </c>
    </row>
    <row r="13" spans="1:3">
      <c r="A13" s="4" t="s">
        <v>41</v>
      </c>
      <c r="B13" s="5" t="n">
        <v>815</v>
      </c>
      <c r="C13" s="5" t="n">
        <v>815</v>
      </c>
    </row>
    <row r="14" spans="1:3">
      <c r="A14" s="4" t="s">
        <v>42</v>
      </c>
      <c r="B14" s="5" t="n">
        <v>587602</v>
      </c>
      <c r="C14" s="5" t="n">
        <v>573602</v>
      </c>
    </row>
    <row r="15" spans="1:3">
      <c r="A15" s="4" t="s">
        <v>43</v>
      </c>
      <c r="B15" s="5" t="n">
        <v>-670473</v>
      </c>
      <c r="C15" s="5" t="n">
        <v>-586378</v>
      </c>
    </row>
    <row r="16" spans="1:3">
      <c r="A16" s="4" t="s">
        <v>44</v>
      </c>
      <c r="B16" s="5" t="n">
        <v>-82056</v>
      </c>
      <c r="C16" s="5" t="n">
        <v>-11961</v>
      </c>
    </row>
    <row r="17" spans="1:3">
      <c r="A17" s="4" t="s">
        <v>45</v>
      </c>
      <c r="B17" s="7" t="n">
        <v>8959</v>
      </c>
      <c r="C17" s="7" t="n">
        <v>63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152</v>
      </c>
      <c r="B1" s="2" t="s">
        <v>1</v>
      </c>
    </row>
    <row r="2" spans="1:2">
      <c r="B2" s="2" t="s">
        <v>2</v>
      </c>
    </row>
    <row r="3" spans="1:2">
      <c r="A3" s="4" t="s">
        <v>153</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56</v>
      </c>
      <c r="B1" s="2" t="s">
        <v>2</v>
      </c>
      <c r="C1" s="2" t="s">
        <v>28</v>
      </c>
    </row>
    <row r="2" spans="1:3">
      <c r="A2" s="3" t="s">
        <v>157</v>
      </c>
    </row>
    <row r="3" spans="1:3">
      <c r="A3" s="4" t="s">
        <v>158</v>
      </c>
      <c r="B3" s="7" t="n">
        <v>2500</v>
      </c>
      <c r="C3" s="7" t="n">
        <v>2500</v>
      </c>
    </row>
    <row r="4" spans="1:3">
      <c r="A4" s="4" t="s">
        <v>159</v>
      </c>
      <c r="B4" s="5" t="n">
        <v>-2500</v>
      </c>
      <c r="C4" s="5" t="n">
        <v>-2500</v>
      </c>
    </row>
    <row r="5" spans="1:3">
      <c r="A5" s="4" t="s">
        <v>160</v>
      </c>
      <c r="B5" s="4" t="s">
        <v>32</v>
      </c>
      <c r="C5" s="4" t="s">
        <v>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61</v>
      </c>
      <c r="B1" s="2" t="s">
        <v>2</v>
      </c>
      <c r="C1" s="2" t="s">
        <v>28</v>
      </c>
    </row>
    <row r="2" spans="1:3">
      <c r="A2" s="3" t="s">
        <v>162</v>
      </c>
    </row>
    <row r="3" spans="1:3">
      <c r="A3" s="4" t="s">
        <v>163</v>
      </c>
      <c r="B3" s="7" t="n">
        <v>68851</v>
      </c>
      <c r="C3" s="7" t="n">
        <v>67851</v>
      </c>
    </row>
    <row r="4" spans="1:3">
      <c r="A4" s="4" t="s">
        <v>164</v>
      </c>
      <c r="B4" s="5" t="n">
        <v>21464</v>
      </c>
      <c r="C4" s="5" t="n">
        <v>7365</v>
      </c>
    </row>
    <row r="5" spans="1:3">
      <c r="A5" s="4" t="s">
        <v>165</v>
      </c>
      <c r="B5" s="5" t="n">
        <v>700</v>
      </c>
      <c r="C5" s="5" t="n">
        <v>700</v>
      </c>
    </row>
    <row r="6" spans="1:3">
      <c r="A6" s="4" t="s">
        <v>38</v>
      </c>
      <c r="B6" s="7" t="n">
        <v>91015</v>
      </c>
      <c r="C6" s="7" t="n">
        <v>7591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66</v>
      </c>
      <c r="B1" s="2" t="s">
        <v>2</v>
      </c>
      <c r="C1" s="2" t="s">
        <v>28</v>
      </c>
    </row>
    <row r="2" spans="1:3">
      <c r="A2" s="3" t="s">
        <v>98</v>
      </c>
    </row>
    <row r="3" spans="1:3">
      <c r="A3" s="4" t="s">
        <v>31</v>
      </c>
      <c r="B3" s="7" t="n">
        <v>20763</v>
      </c>
      <c r="C3" s="7" t="n">
        <v>24157</v>
      </c>
    </row>
    <row r="4" spans="1:3">
      <c r="A4" s="4" t="s">
        <v>167</v>
      </c>
      <c r="B4" s="5" t="n">
        <v>-20763</v>
      </c>
      <c r="C4" s="4" t="s">
        <v>32</v>
      </c>
    </row>
    <row r="5" spans="1:3">
      <c r="A5" s="4" t="s">
        <v>168</v>
      </c>
      <c r="B5" s="4" t="s">
        <v>32</v>
      </c>
      <c r="C5" s="7" t="n">
        <v>2415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169</v>
      </c>
      <c r="B1" s="2" t="s">
        <v>1</v>
      </c>
    </row>
    <row r="2" spans="1:3">
      <c r="B2" s="2" t="s">
        <v>2</v>
      </c>
      <c r="C2" s="2" t="s">
        <v>54</v>
      </c>
    </row>
    <row r="3" spans="1:3">
      <c r="A3" s="3" t="s">
        <v>98</v>
      </c>
    </row>
    <row r="4" spans="1:3">
      <c r="A4" s="4" t="s">
        <v>170</v>
      </c>
      <c r="B4" s="7" t="n">
        <v>20763</v>
      </c>
      <c r="C4" s="4" t="s">
        <v>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1"/>
    <col customWidth="1" max="2" min="2" width="21"/>
  </cols>
  <sheetData>
    <row r="1" spans="1:2">
      <c r="A1" s="1" t="s">
        <v>171</v>
      </c>
      <c r="B1" s="2" t="s">
        <v>172</v>
      </c>
    </row>
    <row r="2" spans="1:2">
      <c r="A2" s="3" t="s">
        <v>173</v>
      </c>
    </row>
    <row r="3" spans="1:2">
      <c r="A3" s="5" t="n">
        <v>2017</v>
      </c>
      <c r="B3" s="7" t="n">
        <v>4500</v>
      </c>
    </row>
    <row r="4" spans="1:2">
      <c r="A4" s="5" t="n">
        <v>2018</v>
      </c>
      <c r="B4" s="5" t="n">
        <v>18495</v>
      </c>
    </row>
    <row r="5" spans="1:2">
      <c r="A5" s="5" t="n">
        <v>2019</v>
      </c>
      <c r="B5" s="5" t="n">
        <v>1545</v>
      </c>
    </row>
    <row r="6" spans="1:2">
      <c r="A6" s="4" t="s">
        <v>174</v>
      </c>
      <c r="B6" s="7" t="n">
        <v>245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175</v>
      </c>
      <c r="B1" s="2" t="s">
        <v>53</v>
      </c>
      <c r="D1" s="2" t="s">
        <v>1</v>
      </c>
    </row>
    <row r="2" spans="1:5">
      <c r="B2" s="2" t="s">
        <v>2</v>
      </c>
      <c r="C2" s="2" t="s">
        <v>54</v>
      </c>
      <c r="D2" s="2" t="s">
        <v>2</v>
      </c>
      <c r="E2" s="2" t="s">
        <v>54</v>
      </c>
    </row>
    <row r="3" spans="1:5">
      <c r="A3" s="3" t="s">
        <v>176</v>
      </c>
    </row>
    <row r="4" spans="1:5">
      <c r="A4" s="4" t="s">
        <v>177</v>
      </c>
      <c r="B4" s="7" t="n">
        <v>4500</v>
      </c>
      <c r="C4" s="7" t="n">
        <v>10796</v>
      </c>
      <c r="D4" s="7" t="n">
        <v>14099</v>
      </c>
      <c r="E4" s="7" t="n">
        <v>3238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s>
  <sheetData>
    <row r="1" spans="1:5">
      <c r="A1" s="1" t="s">
        <v>178</v>
      </c>
      <c r="B1" s="2" t="s">
        <v>53</v>
      </c>
      <c r="D1" s="2" t="s">
        <v>1</v>
      </c>
    </row>
    <row r="2" spans="1:5">
      <c r="B2" s="2" t="s">
        <v>2</v>
      </c>
      <c r="C2" s="2" t="s">
        <v>54</v>
      </c>
      <c r="D2" s="2" t="s">
        <v>2</v>
      </c>
      <c r="E2" s="2" t="s">
        <v>54</v>
      </c>
    </row>
    <row r="3" spans="1:5">
      <c r="A3" s="3" t="s">
        <v>179</v>
      </c>
    </row>
    <row r="4" spans="1:5">
      <c r="A4" s="4" t="s">
        <v>180</v>
      </c>
      <c r="B4" s="4" t="s">
        <v>32</v>
      </c>
      <c r="C4" s="4" t="s">
        <v>32</v>
      </c>
      <c r="D4" s="4" t="s">
        <v>32</v>
      </c>
      <c r="E4" s="4" t="s">
        <v>32</v>
      </c>
    </row>
    <row r="5" spans="1:5">
      <c r="A5" s="4" t="s">
        <v>181</v>
      </c>
      <c r="B5" s="5" t="n">
        <v>-16361</v>
      </c>
      <c r="C5" s="5" t="n">
        <v>-17144</v>
      </c>
      <c r="D5" s="5" t="n">
        <v>-37969</v>
      </c>
      <c r="E5" s="5" t="n">
        <v>-58113</v>
      </c>
    </row>
    <row r="6" spans="1:5">
      <c r="A6" s="4" t="s">
        <v>182</v>
      </c>
      <c r="B6" s="5" t="n">
        <v>16361</v>
      </c>
      <c r="C6" s="5" t="n">
        <v>17144</v>
      </c>
      <c r="D6" s="5" t="n">
        <v>37969</v>
      </c>
      <c r="E6" s="5" t="n">
        <v>58113</v>
      </c>
    </row>
    <row r="7" spans="1:5">
      <c r="A7" s="4" t="s">
        <v>183</v>
      </c>
      <c r="B7" s="4" t="s">
        <v>32</v>
      </c>
      <c r="C7" s="4" t="s">
        <v>32</v>
      </c>
      <c r="D7" s="4" t="s">
        <v>32</v>
      </c>
      <c r="E7" s="4" t="s">
        <v>3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84</v>
      </c>
      <c r="B1" s="2" t="s">
        <v>1</v>
      </c>
    </row>
    <row r="2" spans="1:3">
      <c r="B2" s="2" t="s">
        <v>2</v>
      </c>
      <c r="C2" s="2" t="s">
        <v>54</v>
      </c>
    </row>
    <row r="3" spans="1:3">
      <c r="A3" s="3" t="s">
        <v>185</v>
      </c>
    </row>
    <row r="4" spans="1:3">
      <c r="A4" s="4" t="s">
        <v>186</v>
      </c>
      <c r="B4" s="4" t="s">
        <v>187</v>
      </c>
      <c r="C4" s="4" t="s">
        <v>187</v>
      </c>
    </row>
    <row r="5" spans="1:3">
      <c r="A5" s="4" t="s">
        <v>188</v>
      </c>
      <c r="B5" s="4" t="s">
        <v>189</v>
      </c>
      <c r="C5" s="4" t="s">
        <v>190</v>
      </c>
    </row>
    <row r="6" spans="1:3">
      <c r="A6" s="4" t="s">
        <v>182</v>
      </c>
      <c r="B6" s="4" t="s">
        <v>191</v>
      </c>
      <c r="C6" s="4" t="s">
        <v>192</v>
      </c>
    </row>
    <row r="7" spans="1:3">
      <c r="A7" s="4" t="s">
        <v>193</v>
      </c>
      <c r="B7" s="4" t="s">
        <v>32</v>
      </c>
      <c r="C7" s="4" t="s">
        <v>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v>
      </c>
      <c r="B1" s="2" t="s">
        <v>2</v>
      </c>
      <c r="C1" s="2" t="s">
        <v>28</v>
      </c>
    </row>
    <row r="2" spans="1:3">
      <c r="A2" s="3" t="s">
        <v>47</v>
      </c>
    </row>
    <row r="3" spans="1:3">
      <c r="A3" s="4" t="s">
        <v>48</v>
      </c>
      <c r="B3" s="8" t="n">
        <v>1e-05</v>
      </c>
      <c r="C3" s="8" t="n">
        <v>1e-05</v>
      </c>
    </row>
    <row r="4" spans="1:3">
      <c r="A4" s="4" t="s">
        <v>49</v>
      </c>
      <c r="B4" s="5" t="n">
        <v>1500000000</v>
      </c>
      <c r="C4" s="5" t="n">
        <v>1500000000</v>
      </c>
    </row>
    <row r="5" spans="1:3">
      <c r="A5" s="4" t="s">
        <v>50</v>
      </c>
      <c r="B5" s="5" t="n">
        <v>81500200</v>
      </c>
      <c r="C5" s="5" t="n">
        <v>81500200</v>
      </c>
    </row>
    <row r="6" spans="1:3">
      <c r="A6" s="4" t="s">
        <v>51</v>
      </c>
      <c r="B6" s="5" t="n">
        <v>81500200</v>
      </c>
      <c r="C6" s="5" t="n">
        <v>81500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94</v>
      </c>
      <c r="B1" s="2" t="s">
        <v>2</v>
      </c>
      <c r="C1" s="2" t="s">
        <v>28</v>
      </c>
    </row>
    <row r="2" spans="1:3">
      <c r="A2" s="3" t="s">
        <v>195</v>
      </c>
    </row>
    <row r="3" spans="1:3">
      <c r="A3" s="4" t="s">
        <v>196</v>
      </c>
      <c r="B3" s="7" t="n">
        <v>284248</v>
      </c>
      <c r="C3" s="7" t="n">
        <v>246279</v>
      </c>
    </row>
    <row r="4" spans="1:3">
      <c r="A4" s="4" t="s">
        <v>197</v>
      </c>
      <c r="B4" s="5" t="n">
        <v>-284248</v>
      </c>
      <c r="C4" s="5" t="n">
        <v>-246279</v>
      </c>
    </row>
    <row r="5" spans="1:3">
      <c r="A5" s="4" t="s">
        <v>198</v>
      </c>
      <c r="B5" s="4" t="s">
        <v>32</v>
      </c>
      <c r="C5" s="4" t="s">
        <v>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199</v>
      </c>
      <c r="B1" s="2" t="s">
        <v>172</v>
      </c>
    </row>
    <row r="2" spans="1:2">
      <c r="A2" s="3" t="s">
        <v>200</v>
      </c>
    </row>
    <row r="3" spans="1:2">
      <c r="A3" s="4" t="s">
        <v>201</v>
      </c>
      <c r="B3" s="7" t="n">
        <v>6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4" t="s">
        <v>32</v>
      </c>
      <c r="C4" s="7" t="n">
        <v>17260</v>
      </c>
      <c r="D4" s="7" t="n">
        <v>5851</v>
      </c>
      <c r="E4" s="7" t="n">
        <v>49448</v>
      </c>
    </row>
    <row r="5" spans="1:5">
      <c r="A5" s="4" t="s">
        <v>57</v>
      </c>
      <c r="B5" s="4" t="s">
        <v>32</v>
      </c>
      <c r="C5" s="5" t="n">
        <v>11390</v>
      </c>
      <c r="D5" s="5" t="n">
        <v>4389</v>
      </c>
      <c r="E5" s="5" t="n">
        <v>33364</v>
      </c>
    </row>
    <row r="6" spans="1:5">
      <c r="A6" s="4" t="s">
        <v>58</v>
      </c>
      <c r="B6" s="4" t="s">
        <v>32</v>
      </c>
      <c r="C6" s="5" t="n">
        <v>5870</v>
      </c>
      <c r="D6" s="5" t="n">
        <v>1462</v>
      </c>
      <c r="E6" s="5" t="n">
        <v>16084</v>
      </c>
    </row>
    <row r="7" spans="1:5">
      <c r="A7" s="3" t="s">
        <v>59</v>
      </c>
    </row>
    <row r="8" spans="1:5">
      <c r="A8" s="4" t="s">
        <v>60</v>
      </c>
      <c r="B8" s="5" t="n">
        <v>-32648</v>
      </c>
      <c r="C8" s="5" t="n">
        <v>-46689</v>
      </c>
      <c r="D8" s="5" t="n">
        <v>-85557</v>
      </c>
      <c r="E8" s="5" t="n">
        <v>-154449</v>
      </c>
    </row>
    <row r="9" spans="1:5">
      <c r="A9" s="4" t="s">
        <v>61</v>
      </c>
      <c r="B9" s="7" t="n">
        <v>-32648</v>
      </c>
      <c r="C9" s="7" t="n">
        <v>-40819</v>
      </c>
      <c r="D9" s="7" t="n">
        <v>-84095</v>
      </c>
      <c r="E9" s="7" t="n">
        <v>-138365</v>
      </c>
    </row>
    <row r="10" spans="1:5">
      <c r="A10" s="4" t="s">
        <v>62</v>
      </c>
      <c r="B10" s="7" t="n">
        <v>0</v>
      </c>
      <c r="C10" s="7" t="n">
        <v>0</v>
      </c>
      <c r="D10" s="7" t="n">
        <v>0</v>
      </c>
      <c r="E10" s="7" t="n">
        <v>0</v>
      </c>
    </row>
    <row r="11" spans="1:5">
      <c r="A11" s="4" t="s">
        <v>63</v>
      </c>
      <c r="B11" s="5" t="n">
        <v>81500200</v>
      </c>
      <c r="C11" s="5" t="n">
        <v>81500200</v>
      </c>
      <c r="D11" s="5" t="n">
        <v>81500200</v>
      </c>
      <c r="E11" s="5" t="n">
        <v>81500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4</v>
      </c>
      <c r="B1" s="2" t="s">
        <v>1</v>
      </c>
    </row>
    <row r="2" spans="1:3">
      <c r="B2" s="2" t="s">
        <v>2</v>
      </c>
      <c r="C2" s="2" t="s">
        <v>54</v>
      </c>
    </row>
    <row r="3" spans="1:3">
      <c r="A3" s="3" t="s">
        <v>65</v>
      </c>
    </row>
    <row r="4" spans="1:3">
      <c r="A4" s="4" t="s">
        <v>61</v>
      </c>
      <c r="B4" s="7" t="n">
        <v>-84095</v>
      </c>
      <c r="C4" s="7" t="n">
        <v>-138365</v>
      </c>
    </row>
    <row r="5" spans="1:3">
      <c r="A5" s="3" t="s">
        <v>66</v>
      </c>
    </row>
    <row r="6" spans="1:3">
      <c r="A6" s="4" t="s">
        <v>67</v>
      </c>
      <c r="B6" s="5" t="n">
        <v>20763</v>
      </c>
      <c r="C6" s="4" t="s">
        <v>32</v>
      </c>
    </row>
    <row r="7" spans="1:3">
      <c r="A7" s="3" t="s">
        <v>68</v>
      </c>
    </row>
    <row r="8" spans="1:3">
      <c r="A8" s="4" t="s">
        <v>69</v>
      </c>
      <c r="B8" s="5" t="n">
        <v>3394</v>
      </c>
      <c r="C8" s="5" t="n">
        <v>1863</v>
      </c>
    </row>
    <row r="9" spans="1:3">
      <c r="A9" s="4" t="s">
        <v>70</v>
      </c>
      <c r="B9" s="5" t="n">
        <v>7488</v>
      </c>
      <c r="C9" s="4" t="s">
        <v>32</v>
      </c>
    </row>
    <row r="10" spans="1:3">
      <c r="A10" s="4" t="s">
        <v>71</v>
      </c>
      <c r="B10" s="5" t="n">
        <v>15099</v>
      </c>
      <c r="C10" s="5" t="n">
        <v>-31419</v>
      </c>
    </row>
    <row r="11" spans="1:3">
      <c r="A11" s="4" t="s">
        <v>72</v>
      </c>
      <c r="B11" s="5" t="n">
        <v>-37351</v>
      </c>
      <c r="C11" s="5" t="n">
        <v>-167921</v>
      </c>
    </row>
    <row r="12" spans="1:3">
      <c r="A12" s="3" t="s">
        <v>73</v>
      </c>
    </row>
    <row r="13" spans="1:3">
      <c r="A13" s="4" t="s">
        <v>74</v>
      </c>
      <c r="B13" s="5" t="n">
        <v>14000</v>
      </c>
      <c r="C13" s="5" t="n">
        <v>175000</v>
      </c>
    </row>
    <row r="14" spans="1:3">
      <c r="A14" s="4" t="s">
        <v>75</v>
      </c>
      <c r="B14" s="5" t="n">
        <v>14000</v>
      </c>
      <c r="C14" s="5" t="n">
        <v>175000</v>
      </c>
    </row>
    <row r="15" spans="1:3">
      <c r="A15" s="4" t="s">
        <v>76</v>
      </c>
      <c r="B15" s="5" t="n">
        <v>-23351</v>
      </c>
      <c r="C15" s="5" t="n">
        <v>7079</v>
      </c>
    </row>
    <row r="16" spans="1:3">
      <c r="A16" s="4" t="s">
        <v>77</v>
      </c>
      <c r="B16" s="5" t="n">
        <v>29310</v>
      </c>
      <c r="C16" s="5" t="n">
        <v>13773</v>
      </c>
    </row>
    <row r="17" spans="1:3">
      <c r="A17" s="4" t="s">
        <v>78</v>
      </c>
      <c r="B17" s="5" t="n">
        <v>5959</v>
      </c>
      <c r="C17" s="5" t="n">
        <v>20852</v>
      </c>
    </row>
    <row r="18" spans="1:3">
      <c r="A18" s="3" t="s">
        <v>79</v>
      </c>
    </row>
    <row r="19" spans="1:3">
      <c r="A19" s="4" t="s">
        <v>80</v>
      </c>
      <c r="B19" s="4" t="s">
        <v>32</v>
      </c>
      <c r="C19" s="5" t="n">
        <v>1111</v>
      </c>
    </row>
    <row r="20" spans="1:3">
      <c r="A20" s="4" t="s">
        <v>81</v>
      </c>
      <c r="B20" s="4" t="s">
        <v>32</v>
      </c>
      <c r="C20"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0T09:43:23Z</dcterms:created>
  <dcterms:modified xmlns:dcterms="http://purl.org/dc/terms/" xmlns:xsi="http://www.w3.org/2001/XMLSchema-instance" xsi:type="dcterms:W3CDTF">2017-05-30T09:43:23Z</dcterms:modified>
</cp:coreProperties>
</file>